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FEDERAT" sheetId="2" state="visible" r:id="rId2"/>
    <sheet xmlns:r="http://schemas.openxmlformats.org/officeDocument/2006/relationships" name="Risk_Return Detail Data- FEDER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26" customWidth="1" min="2" max="2"/>
    <col width="3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Apr. 30,
		2020</t>
        </is>
      </c>
    </row>
    <row r="5">
      <c r="A5" s="4" t="inlineStr">
        <is>
          <t>Registrant Name</t>
        </is>
      </c>
      <c r="B5" s="4" t="inlineStr">
        <is>
          <t>dei_EntityRegistrantName</t>
        </is>
      </c>
      <c r="C5" s="4" t="inlineStr">
        <is>
          <t>FEDERATED HERMES ADVISER SERIES</t>
        </is>
      </c>
    </row>
    <row r="6">
      <c r="A6" s="4" t="inlineStr">
        <is>
          <t>CIK</t>
        </is>
      </c>
      <c r="B6" s="4" t="inlineStr">
        <is>
          <t>dei_EntityCentralIndexKey</t>
        </is>
      </c>
      <c r="C6" s="4" t="inlineStr">
        <is>
          <t>000170756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21,
		2021</t>
        </is>
      </c>
    </row>
    <row r="9">
      <c r="A9" s="4" t="inlineStr">
        <is>
          <t>Effective Date</t>
        </is>
      </c>
      <c r="B9" s="4" t="inlineStr">
        <is>
          <t>dei_DocumentEffectiveDate</t>
        </is>
      </c>
      <c r="C9" s="4" t="inlineStr">
        <is>
          <t>Apr. 22,
		2021</t>
        </is>
      </c>
    </row>
    <row r="10">
      <c r="A10" s="4" t="inlineStr">
        <is>
          <t>Prospectus Date</t>
        </is>
      </c>
      <c r="B10" s="4" t="inlineStr">
        <is>
          <t>rr_ProspectusDate</t>
        </is>
      </c>
      <c r="C10" s="4" t="inlineStr">
        <is>
          <t>Jul. 31,
		2020</t>
        </is>
      </c>
    </row>
    <row r="11">
      <c r="A11" s="4" t="inlineStr">
        <is>
          <t>Entity Inv Company Type</t>
        </is>
      </c>
      <c r="B11" s="4" t="inlineStr">
        <is>
          <t>dei_EntityInvCompanyType</t>
        </is>
      </c>
      <c r="C11" s="4" t="inlineStr">
        <is>
          <t>N-1A</t>
        </is>
      </c>
    </row>
    <row r="12">
      <c r="A12" s="4" t="inlineStr">
        <is>
          <t>Federated Hermes International Growth Fund | IS</t>
        </is>
      </c>
    </row>
    <row r="13">
      <c r="A13" s="3" t="inlineStr">
        <is>
          <t>Risk/Return:</t>
        </is>
      </c>
      <c r="B13" s="4" t="inlineStr">
        <is>
          <t>rr_RiskReturnAbstract</t>
        </is>
      </c>
    </row>
    <row r="14">
      <c r="A14" s="4" t="inlineStr">
        <is>
          <t>Trading Symbol</t>
        </is>
      </c>
      <c r="B14" s="4" t="inlineStr">
        <is>
          <t>dei_TradingSymbol</t>
        </is>
      </c>
      <c r="C14" s="4" t="inlineStr">
        <is>
          <t>PIGD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l. 31, 2020</t>
        </is>
      </c>
    </row>
    <row r="2">
      <c r="A2" s="4" t="inlineStr">
        <is>
          <t>Federated Hermes International Growth Fund A Portfolio of Federated Hermes Adviser Series INSTITUTIONAL SHARES (TICKER PIGDX) SUPPLEMENT TO SUMMARY PROSPECTUS AND PROSPECTUS DATED JULY 31, 2020 Effective April 23, 2021, the following changes are made to the summary prospectus and prospectus of Federated Hermes International Growth Fund. 1. The following language is added to the sections entitled " What are the Main Risks of Investing in the Fund? What are the Specific Risks of Investing in the Fund? " Large Shareholder Ris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l. 31,
		2020</t>
        </is>
      </c>
    </row>
    <row r="4">
      <c r="A4" s="4" t="inlineStr">
        <is>
          <t>Supplement to Prospectus [Text Block]</t>
        </is>
      </c>
      <c r="B4" s="4" t="inlineStr">
        <is>
          <t>rr_SupplementToProspectusTextBlock</t>
        </is>
      </c>
      <c r="C4" s="4" t="inlineStr">
        <is>
          <t>Federated Hermes International Growth Fund A Portfolio of Federated Hermes Adviser Series INSTITUTIONAL SHARES (TICKER PIGDX) SUPPLEMENT TO SUMMARY PROSPECTUS AND PROSPECTUS DATED JULY 31, 2020 Effective April 23, 2021, the following changes are made to the summary prospectus and prospectus of Federated Hermes International Growth Fund. 1. The following language is added to the sections entitled " What are the Main Risks of Investing in the Fund? What are the Specific Risks of Investing in the Fund? " Large Shareholder Risk</t>
        </is>
      </c>
    </row>
    <row r="5">
      <c r="A5" s="4" t="inlineStr">
        <is>
          <t>Federated Hermes International Growth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Federated Hermes International Growth Fund A Portfolio of Federated Hermes Adviser Series INSTITUTIONAL SHARES (TICKER PIGDX) SUPPLEMENT TO SUMMARY PROSPECTUS AND PROSPECTUS DATED JULY 31, 2020 Effective April 23, 2021, the following changes are made to the summary prospectus and prospectus of Federated Hermes International Growth Fund. 1. The following language is added to the sections entitled " What are the Main Risks of Investing in the Fund? What are the Specific Risks of Investing in the Fund? " Large Shareholder Risk</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l. 3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3T12:59:08Z</dcterms:created>
  <dcterms:modified xmlns:dcterms="http://purl.org/dc/terms/" xmlns:xsi="http://www.w3.org/2001/XMLSchema-instance" xsi:type="dcterms:W3CDTF">2021-04-23T12:59:08Z</dcterms:modified>
</cp:coreProperties>
</file>